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Goldman" sheetId="2" r:id="rId2"/>
    <s:sheet name="Risk_Return Detail Data- Goldm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4,
		2015</t>
  </si>
  <si>
    <t>Registrant Name</t>
  </si>
  <si>
    <t>dei_EntityRegistrantName</t>
  </si>
  <si>
    <t>Goldman Sachs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May 20,
		2015</t>
  </si>
  <si>
    <t>May. 20, 2015</t>
  </si>
  <si>
    <t xml:space="preserve">GOLDMAN SACHS TRUST II Institutional Shares of the Goldman Sachs Multi-Manager Real Assets Strategy Fund (the Fund) Supplement dated December 4, 2015 to the Prospectus dated May 20, 2015, as supplemented Effective on or before December 31, 2015, the performance benchmark index for the Goldman Sachs Multi-Manager Real Assets Strategy Fund will change. Accordingly, the Funds Prospectus is revised as follows as of that date: The following replaces the first sentence under Goldman Sachs Multi-Manager Real Assets Strategy FundSummaryAdditional Information in the Prospectus: The Funds benchmark index is the Multi-Manager Real Assets Strategy Composite Index, which is composed of the FTSE EPRA / NAREIT Developed Index (50%) (Net, USD, Unhedged) and the Dow Jones Brookfield Global Infrastructure Index (50%) (Net, USD, Unhedged). </t>
  </si>
  <si>
    <t>Supplement [Text Block]</t>
  </si>
  <si>
    <t>gst2_SupplementTextBlock</t>
  </si>
  <si>
    <t>Goldman Sachs Multi-Manager Real Assets Strategy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3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s" s="4" r="C3">
        <v>7</v>
      </c>
    </row>
    <row spans="1:3" r="4">
      <c t="s" s="4" r="A4">
        <v>8</v>
      </c>
      <c t="s" s="4" r="B4">
        <v>9</v>
      </c>
      <c t="s" s="4" r="C4">
        <v>10</v>
      </c>
    </row>
    <row spans="1:3" r="5">
      <c t="s" s="4" r="A5">
        <v>11</v>
      </c>
      <c t="s" s="4" r="B5">
        <v>12</v>
      </c>
      <c t="s" s="4" r="C5">
        <v>13</v>
      </c>
    </row>
    <row spans="1:3" r="6">
      <c t="s" s="4" r="A6">
        <v>14</v>
      </c>
      <c t="s" s="4" r="B6">
        <v>15</v>
      </c>
      <c t="n" s="6" r="C6">
        <v>1557156</v>
      </c>
    </row>
    <row spans="1:3" r="7">
      <c t="s" s="4" r="A7">
        <v>16</v>
      </c>
      <c t="s" s="4" r="B7">
        <v>17</v>
      </c>
      <c t="s" s="4" r="C7">
        <v>18</v>
      </c>
    </row>
    <row spans="1:3" r="8">
      <c t="s" s="4" r="A8">
        <v>19</v>
      </c>
      <c t="s" s="4" r="B8">
        <v>20</v>
      </c>
      <c t="s" s="4" r="C8">
        <v>10</v>
      </c>
    </row>
    <row spans="1:3" r="9">
      <c t="s" s="4" r="A9">
        <v>21</v>
      </c>
      <c t="s" s="4" r="B9">
        <v>22</v>
      </c>
      <c t="s" s="4" r="C9">
        <v>10</v>
      </c>
    </row>
    <row spans="1:3" r="10">
      <c t="s" s="4" r="A10">
        <v>23</v>
      </c>
      <c t="s" s="4" r="B10">
        <v>24</v>
      </c>
      <c t="s" s="4" r="C10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26</v>
      </c>
    </row>
    <row spans="1:1" r="2">
      <c t="s" s="4" r="A2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54"/>
    <col customWidth="1" max="2" min="2" width="25"/>
    <col customWidth="1" max="3" min="3" width="80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3</v>
      </c>
      <c t="s" s="4" r="B4">
        <v>24</v>
      </c>
      <c t="s" s="4" r="C4">
        <v>25</v>
      </c>
    </row>
    <row spans="1:3" r="5">
      <c t="s" s="4" r="A5">
        <v>28</v>
      </c>
      <c t="s" s="4" r="B5">
        <v>29</v>
      </c>
      <c t="s" s="4" r="C5">
        <v>27</v>
      </c>
    </row>
    <row spans="1:3" r="6">
      <c t="s" s="4" r="A6">
        <v>30</v>
      </c>
    </row>
    <row spans="1:3" r="7">
      <c t="s" s="3" r="A7">
        <v>3</v>
      </c>
      <c t="s" s="4" r="B7">
        <v>4</v>
      </c>
    </row>
    <row spans="1:3" r="8">
      <c t="s" s="4" r="A8">
        <v>28</v>
      </c>
      <c t="s" s="4" r="B8">
        <v>29</v>
      </c>
      <c t="s" s="4" r="C8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3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3</v>
      </c>
      <c t="s" s="4" r="B4">
        <v>24</v>
      </c>
      <c t="s" s="4" r="C4">
        <v>25</v>
      </c>
    </row>
    <row spans="1:3" r="5">
      <c t="s" s="4" r="A5">
        <v>19</v>
      </c>
      <c t="s" s="4" r="B5">
        <v>20</v>
      </c>
      <c t="s" s="4" r="C5">
        <v>1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Goldman</vt:lpstr>
      <vt:lpstr>Risk_Return Detail Data- Goldm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2-23T11:47:50Z</dcterms:created>
  <dcterms:modified xmlns:dcterms="http://purl.org/dc/terms/" xmlns:xsi="http://www.w3.org/2001/XMLSchema-instance" xsi:type="dcterms:W3CDTF">2015-12-23T11:47:5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